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Jul. 31, 2024 USD ($) Holding</t>
        </is>
      </c>
      <c r="C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  <c r="C9" s="4" t="inlineStr">
        <is>
          <t xml:space="preserve"> </t>
        </is>
      </c>
    </row>
    <row r="10">
      <c r="A10" s="4" t="inlineStr">
        <is>
          <t>C00023495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egents Park Hedged Market Strategy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RPHS</t>
        </is>
      </c>
      <c r="C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CboeBZ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Regents Park Hedged Market Strategy ETF for the period of February 1, 2024 to July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regentsparkfunds.com/our-funds/regents-park-hedged-market-strategy-etf/?cb=2099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949.891.0600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regentsparkfunds.com/our-funds/regents-park-hedged-market-strategy-etf/?cb=2099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Fund Name Costs of a $10,000 investment Costs paid as a percentage of a $10,000 investment Regents Park Hedged Market Strategy ETF $38 0.75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38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75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6 Months 1 Year Since Inception (03/30/2022) Regents Park Hedged Market Strategy ETF - NAV 11.47% 16.28% 3.25% Regents Park Hedged Market Strategy ETF - Market Price 11.86% 16.46% 3.18% S&amp;P 500 ® 14.77% 22.15% 9.84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Mar. 30,  2022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Jul. 31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57646787</v>
      </c>
      <c r="C28" s="5" t="n">
        <v>57646787</v>
      </c>
    </row>
    <row r="29">
      <c r="A29" s="4" t="inlineStr">
        <is>
          <t>Holdings Count | Holding</t>
        </is>
      </c>
      <c r="B29" s="7" t="n">
        <v>69</v>
      </c>
      <c r="C29" s="7" t="n">
        <v>69</v>
      </c>
    </row>
    <row r="30">
      <c r="A30" s="4" t="inlineStr">
        <is>
          <t>Advisory Fees Paid, Amount</t>
        </is>
      </c>
      <c r="B30" s="5" t="n">
        <v>220282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46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57,646,787 Number of Portfolio Holdings 69 Advisory Fee $220,282 Portfolio Turnover 46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Corporate Bonds 55.9% Purchased Options 1.8% U.S. Government &amp; Agencies 42.3%</t>
        </is>
      </c>
      <c r="C3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9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Mar. 30, 2022</t>
        </is>
      </c>
      <c r="C1" s="2" t="inlineStr">
        <is>
          <t>Jul. 31, 2024</t>
        </is>
      </c>
      <c r="D1" s="2" t="inlineStr">
        <is>
          <t>Jun. 30, 2024</t>
        </is>
      </c>
      <c r="E1" s="2" t="inlineStr">
        <is>
          <t>Mar. 31, 2024</t>
        </is>
      </c>
      <c r="F1" s="2" t="inlineStr">
        <is>
          <t>Dec. 31, 2023</t>
        </is>
      </c>
      <c r="G1" s="2" t="inlineStr">
        <is>
          <t>Sep. 30, 2023</t>
        </is>
      </c>
      <c r="H1" s="2" t="inlineStr">
        <is>
          <t>Jun. 30, 2023</t>
        </is>
      </c>
      <c r="I1" s="2" t="inlineStr">
        <is>
          <t>Mar. 31, 2023</t>
        </is>
      </c>
      <c r="J1" s="2" t="inlineStr">
        <is>
          <t>Dec. 31, 2022</t>
        </is>
      </c>
      <c r="K1" s="2" t="inlineStr">
        <is>
          <t>Sep. 30, 2022</t>
        </is>
      </c>
      <c r="L1" s="2" t="inlineStr">
        <is>
          <t>Jun. 30, 2022</t>
        </is>
      </c>
      <c r="M1" s="2" t="inlineStr">
        <is>
          <t>Mar. 31, 2022</t>
        </is>
      </c>
    </row>
    <row r="2">
      <c r="A2" s="4" t="inlineStr">
        <is>
          <t>C000234954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Regents Park Hedged Market Strategy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10776</v>
      </c>
      <c r="D5" s="5" t="n">
        <v>10659</v>
      </c>
      <c r="E5" s="5" t="n">
        <v>10382</v>
      </c>
      <c r="F5" s="5" t="n">
        <v>9550</v>
      </c>
      <c r="G5" s="5" t="n">
        <v>8791</v>
      </c>
      <c r="H5" s="5" t="n">
        <v>9024</v>
      </c>
      <c r="I5" s="5" t="n">
        <v>8558</v>
      </c>
      <c r="J5" s="5" t="n">
        <v>8548</v>
      </c>
      <c r="K5" s="5" t="n">
        <v>8590</v>
      </c>
      <c r="L5" s="5" t="n">
        <v>8820</v>
      </c>
      <c r="M5" s="5" t="n">
        <v>9850</v>
      </c>
    </row>
    <row r="6">
      <c r="A6" s="4" t="inlineStr">
        <is>
          <t>S&amp;P 500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5" t="n">
        <v>12453</v>
      </c>
      <c r="D9" s="5" t="n">
        <v>12303</v>
      </c>
      <c r="E9" s="5" t="n">
        <v>11798</v>
      </c>
      <c r="F9" s="5" t="n">
        <v>10671</v>
      </c>
      <c r="G9" s="5" t="n">
        <v>9554</v>
      </c>
      <c r="H9" s="5" t="n">
        <v>9877</v>
      </c>
      <c r="I9" s="5" t="n">
        <v>9083</v>
      </c>
      <c r="J9" s="5" t="n">
        <v>8450</v>
      </c>
      <c r="K9" s="5" t="n">
        <v>7856</v>
      </c>
      <c r="L9" s="5" t="n">
        <v>8259</v>
      </c>
      <c r="M9" s="5" t="n">
        <v>984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5"/>
  <sheetViews>
    <sheetView workbookViewId="0">
      <selection activeCell="A1" sqref="A1"/>
    </sheetView>
  </sheetViews>
  <sheetFormatPr baseColWidth="8" defaultRowHeight="15"/>
  <cols>
    <col width="55" customWidth="1" min="1" max="1"/>
    <col width="80" customWidth="1" min="2" max="2"/>
    <col width="15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6 Months Ended</t>
        </is>
      </c>
      <c r="D1" s="2" t="inlineStr">
        <is>
          <t>12 Months Ended</t>
        </is>
      </c>
      <c r="E1" s="2" t="inlineStr">
        <is>
          <t>28 Months Ended</t>
        </is>
      </c>
    </row>
    <row r="2">
      <c r="B2" s="2" t="inlineStr">
        <is>
          <t>Mar. 30, 2022</t>
        </is>
      </c>
      <c r="C2" s="2" t="inlineStr">
        <is>
          <t>Jul. 31, 2024</t>
        </is>
      </c>
      <c r="D2" s="2" t="inlineStr">
        <is>
          <t>Jul. 31, 2024</t>
        </is>
      </c>
      <c r="E2" s="2" t="inlineStr">
        <is>
          <t>Jul. 31, 2024</t>
        </is>
      </c>
    </row>
    <row r="3">
      <c r="A3" s="4" t="inlineStr">
        <is>
          <t>C00023495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Regents Park Hedged Market Strategy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23495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1147</v>
      </c>
      <c r="D8" s="6" t="n">
        <v>0.1628</v>
      </c>
      <c r="E8" s="6" t="n">
        <v>0.0325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1477</v>
      </c>
      <c r="D12" s="6" t="n">
        <v>0.2215</v>
      </c>
      <c r="E12" s="6" t="n">
        <v>0.0984</v>
      </c>
    </row>
    <row r="13">
      <c r="A13" s="4" t="inlineStr">
        <is>
          <t>Regents Park Hedged Market Strategy ETF - Market Pric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6" t="n">
        <v>0.1186</v>
      </c>
      <c r="D15" s="6" t="n">
        <v>0.1646</v>
      </c>
      <c r="E15" s="6" t="n">
        <v>0.031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</cols>
  <sheetData>
    <row r="1">
      <c r="A1" s="1" t="inlineStr">
        <is>
          <t>Shareholder Report, Holdings (Details) - C000234954</t>
        </is>
      </c>
      <c r="B1" s="2" t="inlineStr">
        <is>
          <t>Jul. 31, 2024</t>
        </is>
      </c>
    </row>
    <row r="2">
      <c r="A2" s="4" t="inlineStr">
        <is>
          <t>912797KM8 | United States Treasury Bill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96</v>
      </c>
    </row>
    <row r="5">
      <c r="A5" s="4" t="inlineStr">
        <is>
          <t>05578QAD5 | BPCE S.A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6</v>
      </c>
    </row>
    <row r="8">
      <c r="A8" s="4" t="inlineStr">
        <is>
          <t>361841AJ8 | GLP Capital, L.P. / GLP Financing II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2</v>
      </c>
    </row>
    <row r="11">
      <c r="A11" s="4" t="inlineStr">
        <is>
          <t>225313AF2 | Credit Agricole S.A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2</v>
      </c>
    </row>
    <row r="14">
      <c r="A14" s="4" t="inlineStr">
        <is>
          <t>95000U2X0 | Wells Fargo &amp; Compan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7</v>
      </c>
    </row>
    <row r="17">
      <c r="A17" s="4" t="inlineStr">
        <is>
          <t>14040HCM5 | Capital One Financial Corporation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7</v>
      </c>
    </row>
    <row r="20">
      <c r="A20" s="4" t="inlineStr">
        <is>
          <t>83367TBJ7 | Societe Generale S.A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6</v>
      </c>
    </row>
    <row r="23">
      <c r="A23" s="4" t="inlineStr">
        <is>
          <t>22822VAG6 | Crown Castle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3</v>
      </c>
    </row>
    <row r="26">
      <c r="A26" s="4" t="inlineStr">
        <is>
          <t>04010LAV5 | Ares Capital Corpor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3</v>
      </c>
    </row>
    <row r="29">
      <c r="A29" s="4" t="inlineStr">
        <is>
          <t>46647PBH8 | JPMorgan Chase &amp; Compan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3</v>
      </c>
    </row>
    <row r="32">
      <c r="A32" s="4" t="inlineStr">
        <is>
          <t>Ener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</v>
      </c>
    </row>
    <row r="35">
      <c r="A35" s="4" t="inlineStr">
        <is>
          <t>Communic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1</v>
      </c>
    </row>
    <row r="38">
      <c r="A38" s="4" t="inlineStr">
        <is>
          <t>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1</v>
      </c>
    </row>
    <row r="41">
      <c r="A41" s="4" t="inlineStr">
        <is>
          <t>Purchased Op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7</v>
      </c>
    </row>
    <row r="44">
      <c r="A44" s="4" t="inlineStr">
        <is>
          <t>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3</v>
      </c>
    </row>
    <row r="47">
      <c r="A47" s="4" t="inlineStr">
        <is>
          <t>Health C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7</v>
      </c>
    </row>
    <row r="50">
      <c r="A50" s="4" t="inlineStr">
        <is>
          <t>Util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9</v>
      </c>
    </row>
    <row r="53">
      <c r="A53" s="4" t="inlineStr">
        <is>
          <t>Real Estat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5</v>
      </c>
    </row>
    <row r="56">
      <c r="A56" s="4" t="inlineStr">
        <is>
          <t>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8</v>
      </c>
    </row>
    <row r="59">
      <c r="A59" s="4" t="inlineStr">
        <is>
          <t>Financ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302</v>
      </c>
    </row>
    <row r="62">
      <c r="A62" s="4" t="inlineStr">
        <is>
          <t>U.S. Treasury Obligation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96</v>
      </c>
    </row>
    <row r="65">
      <c r="A65" s="4" t="inlineStr">
        <is>
          <t>InvestmentType_Corporate Bo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5590000000000001</v>
      </c>
    </row>
    <row r="68">
      <c r="A68" s="4" t="inlineStr">
        <is>
          <t>InvestmentType_Option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8</v>
      </c>
    </row>
    <row r="71">
      <c r="A71" s="4" t="inlineStr">
        <is>
          <t>InvestmentType_U.S. Government &amp; Agenc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4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8T19:28:13Z</dcterms:created>
  <dcterms:modified xmlns:dcterms="http://purl.org/dc/terms/" xmlns:xsi="http://www.w3.org/2001/XMLSchema-instance" xsi:type="dcterms:W3CDTF">2024-10-08T19:28:13Z</dcterms:modified>
</cp:coreProperties>
</file>